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VanEck Vec" sheetId="2" state="visible" r:id="rId2"/>
    <sheet xmlns:r="http://schemas.openxmlformats.org/officeDocument/2006/relationships" name="Risk_Return Detail Data- VanEck" sheetId="3" state="visible" r:id="rId3"/>
    <sheet xmlns:r="http://schemas.openxmlformats.org/officeDocument/2006/relationships" name="Risk_Return Summary- VanEck Ve4" sheetId="4" state="visible" r:id="rId4"/>
    <sheet xmlns:r="http://schemas.openxmlformats.org/officeDocument/2006/relationships" name="Risk_Return Detail Data- VanEc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28">
  <si>
    <t>Document and Entity Information</t>
  </si>
  <si>
    <t>Sep. 08, 2017</t>
  </si>
  <si>
    <t>Prospectus:</t>
  </si>
  <si>
    <t>Document Type</t>
  </si>
  <si>
    <t>Document Period End Date</t>
  </si>
  <si>
    <t>Sep. 8,
		2017</t>
  </si>
  <si>
    <t>Registrant Name</t>
  </si>
  <si>
    <t>VanEck Vectors ETF Trust</t>
  </si>
  <si>
    <t>Central Index Key</t>
  </si>
  <si>
    <t>Amendment Flag</t>
  </si>
  <si>
    <t>false</t>
  </si>
  <si>
    <t>Document Creation Date</t>
  </si>
  <si>
    <t>Document Effective Date</t>
  </si>
  <si>
    <t>Prospectus Date</t>
  </si>
  <si>
    <t>Sep. 1,
		2017</t>
  </si>
  <si>
    <t>VanEck Vectors AMT-Free 12-17 Year Municipal Index ETF</t>
  </si>
  <si>
    <t xml:space="preserve">SUPPLEMENT DATED SEPTEMBER 8, 2017 TO THE PROSPECTUS AND STATEMENT OF ADDITIONAL INFORMATION OF VANECK VECTORS ETF TRUST DATED SEPTEMBER 1, 2017 This Supplement updates certain information contained in the above-dated Prospectus and Statement of Additional Information for VanEck Vectors ® At a meeting held on September 7, 2017, the Board of Trustees of the Trust unanimously approved the termination and winding down of each Fund, which is expected to happen on or about October 6, 2017. After the close of business on Friday, September 29, 2017, each Fund will no longer accept creation orders. This is also expected to be the last day of trading of shares of each Fund on BATS Global Markets, Inc. (“BATS”). Shareholders should be aware that when each Fund commences liquidation, which is expected to occur on or about Monday, October 2, 2017, it will no longer pursue its stated investment objective or engage in any business activities except for the purposes of selling and converting into cash all of the assets of the Fund, paying its liabilities, and distributing its remaining proceeds or assets to shareholders (the “Liquidating Distribution”). During this period, each Fund is likely to incur higher tracking error than is typical for the Fund. Furthermore, during the time between market close on Friday, September 29, 2017 and Friday, October 6, 2017, shareholders will be unable to dispose of their shares on BATS. Shareholders may sell their holdings of each Fund, incurring typical transaction fees from their broker-dealer, on BATS until market close on Friday, September 29, 2017, at which point each Fund’s shares will no longer trade on BATS and the shares will be subsequently delisted. Shareholders who continue to hold shares of each Fund on the Fund’s liquidation date will receive a Liquidating Distribution (if any) with a value equal to their proportionate ownership interest in each Fund on that date. Such Liquidating Distribution received by a shareholder, if any, may be in an amount that is greater or less than the amount a shareholder might receive if they dispose of their shares on BATS prior to Monday, October 2, 2017. Each Fund’s liquidation and payment of the Liquidating Distribution may occur prior to or later than the dates listed above. Shareholders who receive a Liquidating Distribution generally will recognize a capital gain or loss equal to the amount received for their shares over their adjusted basis in such shares. Please consult your personal tax advisor about the potential tax consequences. Shareholders should call the Funds’ distributor, Van Eck Securities Corporation, at 1.800.826.2333 for additional information. Please retain this supplement for future reference. </t>
  </si>
  <si>
    <t>Label</t>
  </si>
  <si>
    <t>Element</t>
  </si>
  <si>
    <t>Value</t>
  </si>
  <si>
    <t>Risk/Return:</t>
  </si>
  <si>
    <t>rr_RiskReturnAbstract</t>
  </si>
  <si>
    <t>Supplement [Text Block]</t>
  </si>
  <si>
    <t>cik0001137360_SupplementTextBlock</t>
  </si>
  <si>
    <t>Risk/Return [Heading]</t>
  </si>
  <si>
    <t>rr_RiskReturnHeading</t>
  </si>
  <si>
    <t>VanEck Vectors AMT-Free 6-8 Year Municipal Index ETF</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37360</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34"/>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6</v>
      </c>
    </row>
    <row r="4" spans="1:1">
      <c r="A4" s="4" t="s">
        <v>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34"/>
    <col customWidth="1" max="3" min="3" width="80"/>
  </cols>
  <sheetData>
    <row r="1" spans="1:3">
      <c r="A1" s="1" t="s">
        <v>17</v>
      </c>
      <c r="B1" s="1" t="s">
        <v>18</v>
      </c>
      <c r="C1" s="2" t="s">
        <v>19</v>
      </c>
    </row>
    <row r="2" spans="1:3">
      <c r="A2" s="4" t="s">
        <v>26</v>
      </c>
    </row>
    <row r="3" spans="1:3">
      <c r="A3" s="3" t="s">
        <v>20</v>
      </c>
      <c r="B3" s="4" t="s">
        <v>21</v>
      </c>
    </row>
    <row r="4" spans="1:3">
      <c r="A4" s="4" t="s">
        <v>22</v>
      </c>
      <c r="B4" s="4" t="s">
        <v>23</v>
      </c>
      <c r="C4" s="4" t="s">
        <v>16</v>
      </c>
    </row>
    <row r="5" spans="1:3">
      <c r="A5" s="4" t="s">
        <v>24</v>
      </c>
      <c r="B5" s="4" t="s">
        <v>25</v>
      </c>
      <c r="C5" s="4" t="s">
        <v>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7</v>
      </c>
      <c r="B1" s="1" t="s">
        <v>18</v>
      </c>
      <c r="C1" s="2" t="s">
        <v>19</v>
      </c>
    </row>
    <row r="2" spans="1:3">
      <c r="A2" s="3" t="s">
        <v>20</v>
      </c>
      <c r="B2" s="4" t="s">
        <v>21</v>
      </c>
    </row>
    <row r="3" spans="1:3">
      <c r="A3" s="4" t="s">
        <v>13</v>
      </c>
      <c r="B3" s="4" t="s">
        <v>27</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5T12:58:33Z</dcterms:created>
  <dcterms:modified xmlns:dcterms="http://purl.org/dc/terms/" xmlns:xsi="http://www.w3.org/2001/XMLSchema-instance" xsi:type="dcterms:W3CDTF">2017-09-25T12:58:33Z</dcterms:modified>
</cp:coreProperties>
</file>